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lobal Boatworks Holdings, Inc." sheetId="2" r:id="rId2"/>
    <s:sheet name="Statement of Financial Position" sheetId="3" r:id="rId3"/>
    <s:sheet name="Global Boatworks Holdings, Inc4" sheetId="4" r:id="rId4"/>
    <s:sheet name="Global Boatworks Holdings, Inc5" sheetId="5" r:id="rId5"/>
    <s:sheet name="(1) Nature of Operations" sheetId="6" r:id="rId6"/>
    <s:sheet name="(2) Basis of Presentation, Use " sheetId="7" r:id="rId7"/>
    <s:sheet name="(3) Summary of Significant Acco" sheetId="8" r:id="rId8"/>
    <s:sheet name="(4) Stockholders' Equity (defic" sheetId="9" r:id="rId9"/>
    <s:sheet name="(5) Rental Property and Related" sheetId="10" r:id="rId10"/>
    <s:sheet name="(6) Related Parties" sheetId="11" r:id="rId11"/>
    <s:sheet name="(7) Concentrations of Risk" sheetId="12" r:id="rId12"/>
    <s:sheet name="(8) Subsequent Events" sheetId="13" r:id="rId13"/>
    <s:sheet name="(3) Summary of Significant Ac14" sheetId="14" r:id="rId14"/>
    <s:sheet name="(3) Summary of Significant Ac15" sheetId="15" r:id="rId15"/>
    <s:sheet name="(3) Summary of Significant Ac16" sheetId="16" r:id="rId16"/>
    <s:sheet name="(3) Summary of Significant Ac17" sheetId="17" r:id="rId17"/>
    <s:sheet name="(3) Summary of Significant Ac18" sheetId="18" r:id="rId18"/>
    <s:sheet name="(3) Summary of Significant Ac19" sheetId="19" r:id="rId19"/>
    <s:sheet name="(3) Summary of Significant Ac20" sheetId="20" r:id="rId20"/>
    <s:sheet name="(3) Summary of Significant Ac21" sheetId="21" r:id="rId21"/>
    <s:sheet name="(3) Summary of Significant Ac22" sheetId="22" r:id="rId22"/>
    <s:sheet name="(6) Related Parties_ Schedule o" sheetId="23" r:id="rId23"/>
    <s:sheet name="(2) Basis of Presentation, Us24" sheetId="24" r:id="rId24"/>
    <s:sheet name="(4) Stockholders' Equity (def25" sheetId="25" r:id="rId25"/>
    <s:sheet name="(5) Rental Property and Relat26" sheetId="26" r:id="rId26"/>
    <s:sheet name="(6) Related Parties (Details)" sheetId="27" r:id="rId27"/>
    <s:sheet name="(6) Related Parties_ Schedule28" sheetId="28" r:id="rId28"/>
    <s:sheet name="(8) Subsequent Events (Details)" sheetId="29" r:id="rId29"/>
  </s:sheets>
  <s:definedNames/>
  <s:calcPr calcId="124519" calcMode="auto" fullCalcOnLoad="1"/>
</s:workbook>
</file>

<file path=xl/sharedStrings.xml><?xml version="1.0" encoding="utf-8"?>
<sst xmlns="http://schemas.openxmlformats.org/spreadsheetml/2006/main" uniqueCount="199">
  <si>
    <t>Document and Entity Information - Jun. 30, 2015 - shares</t>
  </si>
  <si>
    <t>Total</t>
  </si>
  <si>
    <t>Document and Entity Information:</t>
  </si>
  <si>
    <t>Entity Registrant Name</t>
  </si>
  <si>
    <t>Global Boatworks Holdings, Inc.</t>
  </si>
  <si>
    <t>Document Type</t>
  </si>
  <si>
    <t>10-Q</t>
  </si>
  <si>
    <t>Document Period End Date</t>
  </si>
  <si>
    <t>Jun. 30,
		2015</t>
  </si>
  <si>
    <t>Trading Symbol</t>
  </si>
  <si>
    <t>glb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Global Boatworks Holdings, Inc. - Consolidated Balance Sheets - USD ($)</t>
  </si>
  <si>
    <t>Jun. 30, 2015</t>
  </si>
  <si>
    <t>Dec. 31, 2014</t>
  </si>
  <si>
    <t>Current Assets:</t>
  </si>
  <si>
    <t>Cash</t>
  </si>
  <si>
    <t>Prepaid expenses</t>
  </si>
  <si>
    <t>TOTAL CURRENT ASSETS</t>
  </si>
  <si>
    <t>PROPERTY AND EQUIPMENT</t>
  </si>
  <si>
    <t>Architectural plans, in progress</t>
  </si>
  <si>
    <t>Net property and equipment</t>
  </si>
  <si>
    <t>Total Assets</t>
  </si>
  <si>
    <t>Current Liabilities:</t>
  </si>
  <si>
    <t>Accounts payable and accrued liabilities</t>
  </si>
  <si>
    <t>Deferred revenue</t>
  </si>
  <si>
    <t>Due to related party predecessor</t>
  </si>
  <si>
    <t>Total Current Liabilities</t>
  </si>
  <si>
    <t>LONG TERM LIABILITIES</t>
  </si>
  <si>
    <t>Note payable</t>
  </si>
  <si>
    <t>[1]</t>
  </si>
  <si>
    <t>Interest accrued on note payable</t>
  </si>
  <si>
    <t>Stockholders' Equity (Deficit)</t>
  </si>
  <si>
    <t>Preferred stock</t>
  </si>
  <si>
    <t>[2]</t>
  </si>
  <si>
    <t>Common stock</t>
  </si>
  <si>
    <t>[3]</t>
  </si>
  <si>
    <t>Additional paid-in capital</t>
  </si>
  <si>
    <t>Accumulated deficit</t>
  </si>
  <si>
    <t>TOTAL STOCKHOLDERS' EQUITY</t>
  </si>
  <si>
    <t>TOTAL LIABILITIES AND STOCKHOLDERS' EQUITY</t>
  </si>
  <si>
    <t>Floating vessel</t>
  </si>
  <si>
    <t>$0.0001 par value, 10,000,000 authorized and 0 issued and outstanding.</t>
  </si>
  <si>
    <t>$0.0001 par value, 90,000,000 authorized, 6,130,000 and 4,500,000 issued and outstanding at June 30, 2015 and December 31, 2014,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lobal Boatworks Holdings, Inc. - Consolidated Statements of Operations - USD ($)</t>
  </si>
  <si>
    <t>3 Months Ended</t>
  </si>
  <si>
    <t>6 Months Ended</t>
  </si>
  <si>
    <t>Jun. 30, 2014</t>
  </si>
  <si>
    <t>Income Statement</t>
  </si>
  <si>
    <t>REVENUES</t>
  </si>
  <si>
    <t>COST OF REVENUES</t>
  </si>
  <si>
    <t>GROSS MARGIN</t>
  </si>
  <si>
    <t>Operating Expenses:</t>
  </si>
  <si>
    <t>General and administrative</t>
  </si>
  <si>
    <t>Professional fees</t>
  </si>
  <si>
    <t>TOTAL EXPENSES</t>
  </si>
  <si>
    <t>Income (loss) from operations</t>
  </si>
  <si>
    <t>Other Income (loss)</t>
  </si>
  <si>
    <t>Interest expense</t>
  </si>
  <si>
    <t>Net income (loss)</t>
  </si>
  <si>
    <t>Income (loss) per weighted average common share</t>
  </si>
  <si>
    <t>Number of weighted average common shares outstanding- Basic and Diluted</t>
  </si>
  <si>
    <t>Global Boatworks Holdings, Inc.- Consolidated Statements of Cash Flows - USD ($)</t>
  </si>
  <si>
    <t>Cash flows from operating activities:</t>
  </si>
  <si>
    <t>Adjustments to reconcile net income (loss) to net cash provided (used) by operating activities:</t>
  </si>
  <si>
    <t>Amortization of common stock issued for prepaid expenses</t>
  </si>
  <si>
    <t>Changes in operating assets and liabilities:</t>
  </si>
  <si>
    <t>(Increase) decrease in prepaid expenses</t>
  </si>
  <si>
    <t>Increase (decrease) in deferred revenue</t>
  </si>
  <si>
    <t>Increase (decrease) in accrued interest expense</t>
  </si>
  <si>
    <t>Net Cash Provided (Used) by Operating Activities</t>
  </si>
  <si>
    <t>Cash Flows From Investing Activities:</t>
  </si>
  <si>
    <t>Purchase of property and equipment</t>
  </si>
  <si>
    <t>Net Cash Provided (Used) by Investing Activities</t>
  </si>
  <si>
    <t>Cash Flows From Financing Activities:</t>
  </si>
  <si>
    <t>Proceeds from sale of common stock</t>
  </si>
  <si>
    <t>Proceeds from third party loan</t>
  </si>
  <si>
    <t>Net Cash Provided by Financing Activities</t>
  </si>
  <si>
    <t>Net increase (decrease) in cash</t>
  </si>
  <si>
    <t>Cash, beginning of period</t>
  </si>
  <si>
    <t>Cash, end of period</t>
  </si>
  <si>
    <t>Supplemental cash flow information:</t>
  </si>
  <si>
    <t>Interest paid in cash</t>
  </si>
  <si>
    <t>Income tax paid in cash</t>
  </si>
  <si>
    <t>Non-Cash Investing and Financing Activities:</t>
  </si>
  <si>
    <t>Common stock issued for prepaid legal fees</t>
  </si>
  <si>
    <t>Common stock issued for prepaid services</t>
  </si>
  <si>
    <t>(1) Nature of Operations</t>
  </si>
  <si>
    <t>Notes</t>
  </si>
  <si>
    <t xml:space="preserve"> (1) NATURE OF OPERATIONS Global Boatworks Holdings, Inc., (the Company, Successor or Global), was formed on May 11, 2015, under the laws of the State of Florida to reorganize Global Boatworks, LLC. At formation the Company acquired 100% of the membership interests of Global Boatworks, LLC, (LLC) which was formed on June 16, 2014, under the laws of the State of Florida. The Companys business activities to date have primarily consisted of the formation of a business plan for building luxury floating vessels on a barge bottom. On September 25, 2014, effective the close of business September 24, 2014, the Company acquired a luxury floating vessel from Financial Innovators Corp., (Predecessor or Financial Innovators), and operates it as a rental property, based in Boston harbor. The accompanying consolidated financial statements include the activities of Global Boatworks Holdings, Inc., Global Boatworks, LLC, its wholly owned subsidiary and the related party predecessor corporation, Financial Innovators Corp.</t>
  </si>
  <si>
    <t>(2) Basis of Presentation, Use of Estimates and Going Concern</t>
  </si>
  <si>
    <t>(2) BASIS OF PRESENTATION, USE OF ESTIMATES AND GOING CONCERN a) Basis of Presentation and Principles of Consolidation The comparative figures shown throughout these consolidated financial statements are the historical results of Global Boatworks Holdings, Inc. inclusive of its wholly owned subsidiary Global Boatworks, LLC and its predecessor related party corporation. The Company has retroactively restated amounts within certain components of Shareholders Equity (Deficit) on the accompanying financial statements and footnotes as at December 31, 2014 and June 30, 2015 to account for the acquisition and reorganization of Global Boatworks, LLC. All intercompany balances and transactions have been eliminated. The accompanying unaudit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 June 30, 2015 unaudited consolidated financial statements should be read in conjunction with Managements Discussion and Analysis and Results of Operations contained elsewhere in this report and the audited consolidated financial statements and accompanying notes filed in Form S-1 on July 10, 2015 and Form S-1/A filed on August 11, 2015 with with the U.S. Securities and Exchange Commiss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unaudited consolidated financial statements involved the depreciable life of the luxury floating vessel and the valuation of common stock issued as compensation. c) Going Concern The accompanying financial statements have been prepared assuming that the Company will continue as a going concern. The Companys financial position and operating results raise substantial doubt about the Companys ability to continue as a going concern, as reflected by the accumulated net losses of $ 6,870 through December 31, 2014 and $ 126,698 (unaudited) through June 30, 2015. $ 25,000 of this accumulated deficit is the result of amortization of prepaid services created by issuing common shares for said services. The Company is expected to have increasing expenses as a result of becoming a publicly held company without immediate increases in revenues as they attempt to implement their plan of operations. The ability of the Company to continue as a going concern is dependent upon commencing operations, developing sales and obtaining additional capital and financing. The Company is seeking to raise sufficient equity capital to enable it to build the first two new style luxury floating vessels. It is also considering ways to monetize the value embedded in the luxury floating vessels it currently owns, either through a sale or a loan collaterized by this asset. The financial statements do not include any adjustments that might be necessary if the Company is unable to continue as a going concern. The Company is currently seeking additional capital to allow it to begin its planned operations.</t>
  </si>
  <si>
    <t>(3) Summary of Significant Accounting Policies</t>
  </si>
  <si>
    <t>SUMMARY OF SIGNIFICANT ACCOUNTING POLICIES a) Cash and cash equivalents The Company considers all highly liquid securities with original maturities of three months or less when acquired, to be cash equivalents. We had no financial instruments that qualified as cash equivalents at December 31, 2014 or June 30, 2015 - (unaudited). b)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Architectural plans will be depreciated once completed and placed in service. Repairs and maintenance charges, which do not increase the useful lives of the assets, are charged to operations as incurred. 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e) Revenue recognition Revenue is recognized when earned, generally when the rental customer takes temporary possession of the floating vessel for their contracted stay. Cost of Revenue includes the marina dockage fees. f) Stock compensation for services rendered Stock-based compensation is accounted for based on the requirements of the Share-Based Payment Topic of ASC 718 which requires recognition in the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g)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period ended December 31, 2014 or June 30, 2015 - (unaudited). The shares to be issued under the stock subscription receivable (see Note 4) are considered anti-dilutive. h) Income Taxes The LLC and the predecessor company, (Financial Innovators), are pass through entities for income tax purposes, therefore they have no need to account for income tax issues. As a result of the reorganization, the Company became a taxable entity on May 11, 2015.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4 tax year 2014 remains open for IRS audit. The Company has received no notice of audit or any notifications from the IRS for any of the open tax years. i) Recent accounting pronouncements The Company has considered recent accounting pronouncements during the preparation of these financial statements and does not expect any recent accounting pronouncements to have a material effect on its financial statements.</t>
  </si>
  <si>
    <t>(4) Stockholders' Equity (deficit)</t>
  </si>
  <si>
    <t>STOCKHOLDERS EQUITY (DEFICIT) At December 31, 2014 and June 30, 2015, the Company has 90,000,000 shares of par value $0.0001 common stock authorized and 4,500,000 and 6,130,000 - (unaudited) issued and outstanding. At December 31, 2014 and June 30, 2015, respectively, the Company has 10,000,000 shares of par value $ 0.0001 preferred stock and 0 issued and outstanding. At December 31, 2013, the Predecessor has 1,000 shares of par value $ 1.00 common stock authorized and 150 issued and outstanding. At inception the Company issued 4,470,000 shares to the founders for $ 250 . In the last quarter 2014, the Company received a stock subscription agreement as memorialized in May 2015 from an officer of the Company for 1,500,000 shares of common stock in exchange for $ 250,000 in cash or cash equivalents, or $0.167 per share. In 2014 this officer has contributed $5,000 and received 30,000 shares. (See note 8) In the first quarter of 2015 the Company issued 100,000 shares of the Companys common stock in payment of $ 10,000 , (or $0.10 per share based on the recent private placement) of prepaid legal fees, due when the Company files a Form S-1 with the U.S. Securities and Exchange Commission. In the first quarter of 2015 the Company issued 500,000 shares of the Companys common stock in exchange for prepaid services, valued at $ 50,000 , or $0.10 per share based on the recent private placement, to be amortized at the rate of $4,167 per month. This consulting contract also calls for the issuance of an additional 500,000 shares in January 2016 in exchange for a second year of such prepaid services. In the first quarter of 2015 the Company received $ 87,000 in cash in exchange for 870,000 shares of the Companys common stock or $0.10 per share. In the second quarter of 2015 the Company received $ 16,000 in cash in exchange for 160,000 shares of the Companys common stock or $0.10 per share.</t>
  </si>
  <si>
    <t>(5) Rental Property and Related Note Payable</t>
  </si>
  <si>
    <t>RENTAL PROPERTY AND RELATED NOTE PAYABLE On September 25, 2014, the Company acquired the Miss Leah, a two story luxury floating vessel in the Cape Cod architectural style built on a barge platform. The Miss Leah is based at a marina in Boston harbor. It is rented out primarily through a third party rental management company on a short term vacation type basis. The Companys Statement of Operations reflects this rental activity for the first 6 months of 2015 - (unaudited). The Predecessor reflects this rental activity for all periods presented. The Miss Leah was built in 2004 by the founder of the Company and subsequently sold in 2006 to his brother who established the Predecessors rental business. The terms of this acquisition are for a payable to the related party Predecessor in the amount of $ 100,000 , carrying interest at 2 % per annum from the effective date of the transfer date of September 25, 2014 with a maturity date of June 20, 2022, which was memorialized in the form of a promissory note in June 2015, effective September 25, 2014. Due to the related party relationship between the Company and the Predecessor the luxury floating vessel was recorded on the Companys books at its original cost basis of $0 based on its fully depreciated value at the transfer date. Accordingly, the Company charged additional paid-in capital as a distribution for $ 100,000 .</t>
  </si>
  <si>
    <t>(6) Related Parties</t>
  </si>
  <si>
    <t>RELATED PARTIES a) Rental property On September 25, 2014, the Company acquired the Miss Leah, a luxury floating vessel built on a barge platform from the Predecessor which is owned by the founders brother. As part of this acquisition transaction the Company issued a promissory note in June 2015 to the Predecessor in the amount of $ 100,000 , carrying an interest rate of 2 % effective September 25, 2014, with a maturity date of June 20, 2022. (See Note 5) The Company recorded the payable in September 2014 which was formalized with this promissory note in June 2015. b) Related party payable In the last quarter 2014, the Predecessor continued to receive some of the revenue from and to pay some of the expenses related to the rental of the Miss Leah. The Company has established a payable to the Predecessor for the net differential of $ 3,888 and recorded the related revenue and expenses in the Companys records. c) Common stock subscription receivable In the last quarter 2014 as memorialized in May 2015, the Company received a stock subscription agreement from an officer of the Company for 1,500,000 shares of common stock in exchange for $250,000 in cash or cash equivalents, or $0.167 per share. In 2014 this officer has contributed $5,000 and received 30,000 shares. (See note 8) d) Payments to related parties during each period of operations presented: Successor Consolidated Six Months ended June 30, 2015 Predecessor Six Months ended June 30, 2014 (Unaudited) (Unaudited) Commissions - daughter of founder $ 1,444 $ 1,400</t>
  </si>
  <si>
    <t>(7) Concentrations of Risk</t>
  </si>
  <si>
    <t>CONCENTRATIONS OF RISK The Company has only one revenue producing asset at this time, and that asset is located in Boston Harbor. The rental season at this location is generally from March through October. The Company primarily utilizes one booking agent to schedule bookings from customers and collect the revenues. If required the Company believes it could obtain bookings through an alternative provider.</t>
  </si>
  <si>
    <t>(8) Subsequent Events</t>
  </si>
  <si>
    <t>SUBSEQUENT EVENTS In July 2015 the Company received $ 50,000 in cash toward the existing October 2014 $250,000 subscription agreement discussed in note 6 c) in exchange for 300,000 shares of common stock. On July 9, 2015, the company entered into a loan agreement in the amount of $ 151,700 with a shareholder. The company issued 250,000 common shares to them as consideration for providing us the loan. The shares were valued at $ 25,000 , or $0.10 per share (based on the recent private placement sales) which will be recorded as a discount and will be amortized at a rate of $ 2,083 per month over the life of the loan. The note bears interest at the rate of 10 %. Prepaid interest in the amount of $ 15,000 and a loan fee of $ 1,700 were deducted from the proceeds of the loan. These will be amortized each month at the rate of $1,250 and $142 over the life of the loan, respectively. We are obligated to pay the principal and interest due on July 9, 2016. The loan is secured by the Miss Leah, our company owned vessel. In late July 2015 the Company received $ 6,000 in cash in exchange for 60,000 shares of the Companys common stock or $0.10 per share.</t>
  </si>
  <si>
    <t>(3) Summary of Significant Accounting Policies: A) Cash and Cash Equivalents (Policies)</t>
  </si>
  <si>
    <t>Policies</t>
  </si>
  <si>
    <t>A) Cash and Cash Equivalents</t>
  </si>
  <si>
    <t>Cash and cash equivalents The Company considers all highly liquid securities with original maturities of three months or less when acquired, to be cash equivalents. We had no financial instruments that qualified as cash equivalents at December 31, 2014 or June 30, 2015 - (unaudited).</t>
  </si>
  <si>
    <t>(3) Summary of Significant Accounting Policies: B) Financial Instruments and Fair Value Measurements (Policies)</t>
  </si>
  <si>
    <t>B) Financial Instruments and Fair Value Measurements</t>
  </si>
  <si>
    <t>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3) Summary of Significant Accounting Policies: C) Property and Equipment (Policies)</t>
  </si>
  <si>
    <t>C) Property and Equipment</t>
  </si>
  <si>
    <t>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Architectural plans will be depreciated once completed and placed in service. Repairs and maintenance charges, which do not increase the useful lives of the assets, are charged to operations as incurred.</t>
  </si>
  <si>
    <t>(3) Summary of Significant Accounting Policies: D) Impairment of Long-lived Assets (Policies)</t>
  </si>
  <si>
    <t>D) Impairment of Long-lived Assets</t>
  </si>
  <si>
    <t>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3) Summary of Significant Accounting Policies: E) Revenue Recognition (Policies)</t>
  </si>
  <si>
    <t>E) Revenue Recognition</t>
  </si>
  <si>
    <t xml:space="preserve">Revenue recognition Revenue is recognized when earned, generally when the rental customer takes temporary possession of the floating vessel for their contracted stay. Cost of Revenue includes the marina dockage fees. </t>
  </si>
  <si>
    <t>(3) Summary of Significant Accounting Policies: F) Stock Compensation For Services Rendered (Policies)</t>
  </si>
  <si>
    <t>F) Stock Compensation For Services Rendered</t>
  </si>
  <si>
    <t>Stock compensation for services rendered Stock-based compensation is accounted for based on the requirements of the Share-Based Payment Topic of ASC 718 which requires recognition in the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3) Summary of Significant Accounting Policies: G) Net Income (loss) Per Share (Policies)</t>
  </si>
  <si>
    <t>G) Net Income (loss) Per Share</t>
  </si>
  <si>
    <t>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period ended December 31, 2014 or June 30, 2015 - (unaudited). The shares to be issued under the stock subscription receivable (see Note 4) are considered anti-dilutive.</t>
  </si>
  <si>
    <t>(3) Summary of Significant Accounting Policies: H) Income Taxes (Policies)</t>
  </si>
  <si>
    <t>H) Income Taxes</t>
  </si>
  <si>
    <t>Income Taxes The LLC and the predecessor company, (Financial Innovators), are pass through entities for income tax purposes, therefore they have no need to account for income tax issues. As a result of the reorganization, the Company became a taxable entity on May 11, 2015.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4 tax year 2014 remains open for IRS audit. The Company has received no notice of audit or any notifications from the IRS for any of the open tax years.</t>
  </si>
  <si>
    <t>(3) Summary of Significant Accounting Policies: I) Recent Accounting Pronouncements (Policies)</t>
  </si>
  <si>
    <t>I) Recent Accounting Pronouncements</t>
  </si>
  <si>
    <t>Recent accounting pronouncements The Company has considered recent accounting pronouncements during the preparation of these financial statements and does not expect any recent accounting pronouncements to have a material effect on its financial statements.</t>
  </si>
  <si>
    <t>(6) Related Parties: Schedule of Related Party Transactions (Tables)</t>
  </si>
  <si>
    <t>Tables/Schedules</t>
  </si>
  <si>
    <t>Schedule of Related Party Transactions</t>
  </si>
  <si>
    <t xml:space="preserve"> Successor Consolidated Six Months ended June 30, 2015 Predecessor Six Months ended June 30, 2014 (Unaudited) (Unaudited) Commissions - daughter of founder $ 1,444 $ 1,400</t>
  </si>
  <si>
    <t>(2) Basis of Presentation, Use of Estimates and Going Concern (Details) - USD ($)</t>
  </si>
  <si>
    <t>12 Months Ended</t>
  </si>
  <si>
    <t>Details</t>
  </si>
  <si>
    <t>Net Income (Loss), Including Portion Attributable to Noncontrolling Interest</t>
  </si>
  <si>
    <t>(4) Stockholders' Equity (deficit) (Details) - USD ($)</t>
  </si>
  <si>
    <t>Mar. 31, 2015</t>
  </si>
  <si>
    <t>Jan. 01, 2016</t>
  </si>
  <si>
    <t>Jul. 31, 2015</t>
  </si>
  <si>
    <t>Jul. 01, 2015</t>
  </si>
  <si>
    <t>May. 31, 2015</t>
  </si>
  <si>
    <t>Jun. 16, 2014</t>
  </si>
  <si>
    <t>Dec. 31, 2013</t>
  </si>
  <si>
    <t>Predecessor</t>
  </si>
  <si>
    <t>Cash and Cash Equivalents</t>
  </si>
  <si>
    <t>Stock Subscription Agreement</t>
  </si>
  <si>
    <t>Cash Equivalents, at Carrying Value</t>
  </si>
  <si>
    <t>Prepaid Legal Fees</t>
  </si>
  <si>
    <t>Prepaid Services</t>
  </si>
  <si>
    <t>Third Party</t>
  </si>
  <si>
    <t>(5) Rental Property and Related Note Payable (Details) - USD ($)</t>
  </si>
  <si>
    <t>Sep. 25, 2014</t>
  </si>
  <si>
    <t>Related Party Payable</t>
  </si>
  <si>
    <t>Accounts Payable, Interest-bearing, Interest Rate</t>
  </si>
  <si>
    <t>2.00%</t>
  </si>
  <si>
    <t>Cash Available for Distributions</t>
  </si>
  <si>
    <t>(6) Related Parties (Details) - USD ($)</t>
  </si>
  <si>
    <t>(6) Related Parties: Schedule of Related Party Transactions (Details) - USD ($)</t>
  </si>
  <si>
    <t>Fees and Commissions</t>
  </si>
  <si>
    <t>(8) Subsequent Events (Details) - USD ($)</t>
  </si>
  <si>
    <t>Jul. 09, 2015</t>
  </si>
  <si>
    <t>Loan Agreement</t>
  </si>
  <si>
    <t>Shares Issued in Consideration</t>
  </si>
  <si>
    <t>Shares Issued in Consideration, Value</t>
  </si>
  <si>
    <t>Amortization rate</t>
  </si>
  <si>
    <t>Short-term Debt, Percentage Bearing Fixed Interest Rate</t>
  </si>
  <si>
    <t>10.00%</t>
  </si>
  <si>
    <t>Prepaid Interest</t>
  </si>
  <si>
    <t>Loan Fe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32"/>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4" r="B6" t="s">
        <v>10</v>
      </c>
    </row>
    <row spans="1:2" r="7">
      <c s="4" r="A7" t="s">
        <v>11</v>
      </c>
      <c s="4" r="B7" t="s">
        <v>12</v>
      </c>
    </row>
    <row spans="1:2" r="8">
      <c s="4" r="A8" t="s">
        <v>13</v>
      </c>
      <c s="5" r="B8" t="n">
        <v>1647705</v>
      </c>
    </row>
    <row spans="1:2" r="9">
      <c s="4" r="A9" t="s">
        <v>14</v>
      </c>
      <c s="4" r="B9" t="s">
        <v>15</v>
      </c>
    </row>
    <row spans="1:2" r="10">
      <c s="4" r="A10" t="s">
        <v>16</v>
      </c>
      <c s="5" r="B10" t="n">
        <v>6130000</v>
      </c>
    </row>
    <row spans="1:2" r="11">
      <c s="4" r="A11" t="s">
        <v>17</v>
      </c>
      <c s="4" r="B11" t="s">
        <v>18</v>
      </c>
    </row>
    <row spans="1:2" r="12">
      <c s="4" r="A12" t="s">
        <v>19</v>
      </c>
      <c s="4" r="B12" t="s">
        <v>20</v>
      </c>
    </row>
    <row spans="1:2" r="13">
      <c s="4" r="A13" t="s">
        <v>21</v>
      </c>
      <c s="4" r="B13" t="s">
        <v>22</v>
      </c>
    </row>
    <row spans="1:2" r="14">
      <c s="4" r="A14" t="s">
        <v>23</v>
      </c>
      <c s="4" r="B14" t="s">
        <v>22</v>
      </c>
    </row>
    <row spans="1:2" r="15">
      <c s="4" r="A15" t="s">
        <v>24</v>
      </c>
      <c s="5" r="B15" t="n">
        <v>2015</v>
      </c>
    </row>
    <row spans="1:2" r="16">
      <c s="4" r="A16" t="s">
        <v>25</v>
      </c>
      <c s="6" r="B16"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1</v>
      </c>
      <c s="2" r="B1" t="s">
        <v>71</v>
      </c>
    </row>
    <row spans="1:2" r="2">
      <c s="2" r="B2" t="s">
        <v>28</v>
      </c>
    </row>
    <row spans="1:2" r="3">
      <c s="3" r="A3" t="s">
        <v>113</v>
      </c>
    </row>
    <row spans="1:2" r="4">
      <c s="4" r="A4" t="s">
        <v>121</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23</v>
      </c>
      <c s="2" r="B1" t="s">
        <v>71</v>
      </c>
    </row>
    <row spans="1:2" r="2">
      <c s="2" r="B2" t="s">
        <v>28</v>
      </c>
    </row>
    <row spans="1:2" r="3">
      <c s="3" r="A3" t="s">
        <v>113</v>
      </c>
    </row>
    <row spans="1:2" r="4">
      <c s="4" r="A4" t="s">
        <v>123</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5</v>
      </c>
      <c s="2" r="B1" t="s">
        <v>71</v>
      </c>
    </row>
    <row spans="1:2" r="2">
      <c s="2" r="B2" t="s">
        <v>28</v>
      </c>
    </row>
    <row spans="1:2" r="3">
      <c s="3" r="A3" t="s">
        <v>113</v>
      </c>
    </row>
    <row spans="1:2" r="4">
      <c s="4" r="A4" t="s">
        <v>125</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7</v>
      </c>
      <c s="2" r="B1" t="s">
        <v>71</v>
      </c>
    </row>
    <row spans="1:2" r="2">
      <c s="2" r="B2" t="s">
        <v>28</v>
      </c>
    </row>
    <row spans="1:2" r="3">
      <c s="3" r="A3" t="s">
        <v>113</v>
      </c>
    </row>
    <row spans="1:2" r="4">
      <c s="4" r="A4" t="s">
        <v>127</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71</v>
      </c>
    </row>
    <row spans="1:2" r="2">
      <c s="2" r="B2" t="s">
        <v>28</v>
      </c>
    </row>
    <row spans="1:2" r="3">
      <c s="3" r="A3" t="s">
        <v>130</v>
      </c>
    </row>
    <row spans="1:2" r="4">
      <c s="4" r="A4" t="s">
        <v>131</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71</v>
      </c>
    </row>
    <row spans="1:2" r="2">
      <c s="2" r="B2" t="s">
        <v>28</v>
      </c>
    </row>
    <row spans="1:2" r="3">
      <c s="3" r="A3" t="s">
        <v>130</v>
      </c>
    </row>
    <row spans="1:2" r="4">
      <c s="4" r="A4" t="s">
        <v>134</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71</v>
      </c>
    </row>
    <row spans="1:2" r="2">
      <c s="2" r="B2" t="s">
        <v>28</v>
      </c>
    </row>
    <row spans="1:2" r="3">
      <c s="3" r="A3" t="s">
        <v>130</v>
      </c>
    </row>
    <row spans="1:2" r="4">
      <c s="4" r="A4" t="s">
        <v>137</v>
      </c>
      <c s="4" r="B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71</v>
      </c>
    </row>
    <row spans="1:2" r="2">
      <c s="2" r="B2" t="s">
        <v>28</v>
      </c>
    </row>
    <row spans="1:2" r="3">
      <c s="3" r="A3" t="s">
        <v>130</v>
      </c>
    </row>
    <row spans="1:2" r="4">
      <c s="4" r="A4" t="s">
        <v>140</v>
      </c>
      <c s="4" r="B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71</v>
      </c>
    </row>
    <row spans="1:2" r="2">
      <c s="2" r="B2" t="s">
        <v>28</v>
      </c>
    </row>
    <row spans="1:2" r="3">
      <c s="3" r="A3" t="s">
        <v>130</v>
      </c>
    </row>
    <row spans="1:2" r="4">
      <c s="4" r="A4" t="s">
        <v>143</v>
      </c>
      <c s="4" r="B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71</v>
      </c>
    </row>
    <row spans="1:2" r="2">
      <c s="2" r="B2" t="s">
        <v>28</v>
      </c>
    </row>
    <row spans="1:2" r="3">
      <c s="3" r="A3" t="s">
        <v>130</v>
      </c>
    </row>
    <row spans="1:2" r="4">
      <c s="4" r="A4" t="s">
        <v>146</v>
      </c>
      <c s="4" r="B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r="A1" t="s">
        <v>27</v>
      </c>
      <c s="2" r="C1" t="s">
        <v>28</v>
      </c>
      <c s="2" r="D1" t="s">
        <v>29</v>
      </c>
    </row>
    <row spans="1:4" r="2">
      <c s="3" r="A2" t="s">
        <v>30</v>
      </c>
    </row>
    <row spans="1:4" r="3">
      <c s="4" r="A3" t="s">
        <v>31</v>
      </c>
      <c s="7" r="C3" t="n">
        <v>14539</v>
      </c>
      <c s="7" r="D3" t="n">
        <v>3662</v>
      </c>
    </row>
    <row spans="1:4" r="4">
      <c s="4" r="A4" t="s">
        <v>32</v>
      </c>
      <c s="5" r="C4" t="n">
        <v>43424</v>
      </c>
      <c s="5" r="D4" t="n">
        <v>2149</v>
      </c>
    </row>
    <row spans="1:4" r="5">
      <c s="4" r="A5" t="s">
        <v>33</v>
      </c>
      <c s="5" r="C5" t="n">
        <v>57963</v>
      </c>
      <c s="5" r="D5" t="n">
        <v>5811</v>
      </c>
    </row>
    <row spans="1:4" r="6">
      <c s="3" r="A6" t="s">
        <v>34</v>
      </c>
    </row>
    <row spans="1:4" r="7">
      <c s="4" r="A7" t="s">
        <v>35</v>
      </c>
      <c s="5" r="C7" t="n">
        <v>7966</v>
      </c>
      <c s="5" r="D7" t="n">
        <v>2666</v>
      </c>
    </row>
    <row spans="1:4" r="8">
      <c s="4" r="A8" t="s">
        <v>36</v>
      </c>
      <c s="5" r="C8" t="n">
        <v>7966</v>
      </c>
      <c s="5" r="D8" t="n">
        <v>2666</v>
      </c>
    </row>
    <row spans="1:4" r="9">
      <c s="4" r="A9" t="s">
        <v>37</v>
      </c>
      <c s="5" r="C9" t="n">
        <v>65929</v>
      </c>
      <c s="5" r="D9" t="n">
        <v>8477</v>
      </c>
    </row>
    <row spans="1:4" r="10">
      <c s="3" r="A10" t="s">
        <v>38</v>
      </c>
    </row>
    <row spans="1:4" r="11">
      <c s="4" r="A11" t="s">
        <v>39</v>
      </c>
      <c s="5" r="C11" t="n">
        <v>8560</v>
      </c>
      <c s="5" r="D11" t="n">
        <v>5672</v>
      </c>
    </row>
    <row spans="1:4" r="12">
      <c s="4" r="A12" t="s">
        <v>40</v>
      </c>
      <c s="5" r="C12" t="n">
        <v>10406</v>
      </c>
      <c s="5" r="D12" t="n">
        <v>0</v>
      </c>
    </row>
    <row spans="1:4" r="13">
      <c s="4" r="A13" t="s">
        <v>41</v>
      </c>
      <c s="5" r="C13" t="n">
        <v>3888</v>
      </c>
      <c s="5" r="D13" t="n">
        <v>3888</v>
      </c>
    </row>
    <row spans="1:4" r="14">
      <c s="4" r="A14" t="s">
        <v>42</v>
      </c>
      <c s="5" r="C14" t="n">
        <v>22854</v>
      </c>
      <c s="5" r="D14" t="n">
        <v>9560</v>
      </c>
    </row>
    <row spans="1:4" r="15">
      <c s="3" r="A15" t="s">
        <v>43</v>
      </c>
    </row>
    <row spans="1:4" r="16">
      <c s="4" r="A16" t="s">
        <v>44</v>
      </c>
      <c s="4" r="B16" t="s">
        <v>45</v>
      </c>
      <c s="5" r="C16" t="n">
        <v>100000</v>
      </c>
      <c s="5" r="D16" t="n">
        <v>100000</v>
      </c>
    </row>
    <row spans="1:4" r="17">
      <c s="4" r="A17" t="s">
        <v>46</v>
      </c>
      <c s="4" r="B17" t="s">
        <v>45</v>
      </c>
      <c s="7" r="C17" t="n">
        <v>1523</v>
      </c>
      <c s="7" r="D17" t="n">
        <v>537</v>
      </c>
    </row>
    <row spans="1:4" r="18">
      <c s="3" r="A18" t="s">
        <v>47</v>
      </c>
    </row>
    <row spans="1:4" r="19">
      <c s="4" r="A19" t="s">
        <v>48</v>
      </c>
      <c s="4" r="B19" t="s">
        <v>49</v>
      </c>
    </row>
    <row spans="1:4" r="20">
      <c s="4" r="A20" t="s">
        <v>50</v>
      </c>
      <c s="4" r="B20" t="s">
        <v>51</v>
      </c>
      <c s="7" r="C20" t="n">
        <v>613</v>
      </c>
      <c s="7" r="D20" t="n">
        <v>450</v>
      </c>
    </row>
    <row spans="1:4" r="21">
      <c s="4" r="A21" t="s">
        <v>52</v>
      </c>
      <c s="5" r="C21" t="n">
        <v>67637</v>
      </c>
      <c s="5" r="D21" t="n">
        <v>-95200</v>
      </c>
    </row>
    <row spans="1:4" r="22">
      <c s="4" r="A22" t="s">
        <v>53</v>
      </c>
      <c s="5" r="C22" t="n">
        <v>-126698</v>
      </c>
      <c s="5" r="D22" t="n">
        <v>-6870</v>
      </c>
    </row>
    <row spans="1:4" r="23">
      <c s="4" r="A23" t="s">
        <v>54</v>
      </c>
      <c s="5" r="C23" t="n">
        <v>-58448</v>
      </c>
      <c s="5" r="D23" t="n">
        <v>-101620</v>
      </c>
    </row>
    <row spans="1:4" r="24">
      <c s="4" r="A24" t="s">
        <v>55</v>
      </c>
      <c s="7" r="C24" t="n">
        <v>65929</v>
      </c>
      <c s="7" r="D24" t="n">
        <v>8477</v>
      </c>
    </row>
    <row spans="1:4" r="25">
      <c r="A25" t="n"/>
    </row>
    <row spans="1:4" r="26">
      <c s="4" r="A26" t="s">
        <v>45</v>
      </c>
      <c s="4" r="B26" t="s">
        <v>56</v>
      </c>
    </row>
    <row spans="1:4" r="27">
      <c s="4" r="A27" t="s">
        <v>49</v>
      </c>
      <c s="4" r="B27" t="s">
        <v>57</v>
      </c>
    </row>
    <row spans="1:4" r="28">
      <c s="4" r="A28" t="s">
        <v>51</v>
      </c>
      <c s="4" r="B28" t="s">
        <v>58</v>
      </c>
    </row>
  </sheetData>
  <mergeCells count="5">
    <mergeCell ref="A1:B1"/>
    <mergeCell ref="A25:C25"/>
    <mergeCell ref="B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71</v>
      </c>
    </row>
    <row spans="1:2" r="2">
      <c s="2" r="B2" t="s">
        <v>28</v>
      </c>
    </row>
    <row spans="1:2" r="3">
      <c s="3" r="A3" t="s">
        <v>130</v>
      </c>
    </row>
    <row spans="1:2" r="4">
      <c s="4" r="A4" t="s">
        <v>149</v>
      </c>
      <c s="4" r="B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51</v>
      </c>
      <c s="2" r="B1" t="s">
        <v>71</v>
      </c>
    </row>
    <row spans="1:2" r="2">
      <c s="2" r="B2" t="s">
        <v>28</v>
      </c>
    </row>
    <row spans="1:2" r="3">
      <c s="3" r="A3" t="s">
        <v>130</v>
      </c>
    </row>
    <row spans="1:2" r="4">
      <c s="4" r="A4" t="s">
        <v>152</v>
      </c>
      <c s="4" r="B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71</v>
      </c>
    </row>
    <row spans="1:2" r="2">
      <c s="2" r="B2" t="s">
        <v>28</v>
      </c>
    </row>
    <row spans="1:2" r="3">
      <c s="3" r="A3" t="s">
        <v>130</v>
      </c>
    </row>
    <row spans="1:2" r="4">
      <c s="4" r="A4" t="s">
        <v>155</v>
      </c>
      <c s="4" r="B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7</v>
      </c>
      <c s="2" r="B1" t="s">
        <v>71</v>
      </c>
    </row>
    <row spans="1:2" r="2">
      <c s="2" r="B2" t="s">
        <v>28</v>
      </c>
    </row>
    <row spans="1:2" r="3">
      <c s="3" r="A3" t="s">
        <v>158</v>
      </c>
    </row>
    <row spans="1:2" r="4">
      <c s="4" r="A4" t="s">
        <v>159</v>
      </c>
      <c s="4" r="B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61</v>
      </c>
      <c s="2" r="B1" t="s">
        <v>71</v>
      </c>
      <c s="2" r="C1" t="s">
        <v>162</v>
      </c>
    </row>
    <row spans="1:3" r="2">
      <c s="2" r="B2" t="s">
        <v>28</v>
      </c>
      <c s="2" r="C2" t="s">
        <v>29</v>
      </c>
    </row>
    <row spans="1:3" r="3">
      <c s="3" r="A3" t="s">
        <v>163</v>
      </c>
    </row>
    <row spans="1:3" r="4">
      <c s="4" r="A4" t="s">
        <v>164</v>
      </c>
      <c s="7" r="B4" t="n">
        <v>126698</v>
      </c>
      <c s="7" r="C4" t="n">
        <v>6870</v>
      </c>
    </row>
    <row spans="1:3" r="5">
      <c s="4" r="A5" t="s">
        <v>90</v>
      </c>
      <c s="7" r="B5" t="n">
        <v>2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4"/>
    <col customWidth="1" max="5" min="5" width="16"/>
    <col customWidth="1" max="6" min="6" width="4"/>
    <col customWidth="1" max="7" min="7" width="14"/>
    <col customWidth="1" max="8" min="8" width="14"/>
    <col customWidth="1" max="9" min="9" width="14"/>
    <col customWidth="1" max="10" min="10" width="14"/>
    <col customWidth="1" max="11" min="11" width="14"/>
    <col customWidth="1" max="12" min="12" width="14"/>
  </cols>
  <sheetData>
    <row spans="1:12" r="1">
      <c s="1" r="A1" t="s">
        <v>165</v>
      </c>
      <c s="2" r="B1" t="s">
        <v>70</v>
      </c>
      <c s="2" r="C1" t="s">
        <v>71</v>
      </c>
      <c s="2" r="E1" t="s">
        <v>162</v>
      </c>
    </row>
    <row spans="1:12" r="2">
      <c s="2" r="B2" t="s">
        <v>166</v>
      </c>
      <c s="2" r="C2" t="s">
        <v>28</v>
      </c>
      <c s="2" r="E2" t="s">
        <v>29</v>
      </c>
      <c s="2" r="G2" t="s">
        <v>167</v>
      </c>
      <c s="2" r="H2" t="s">
        <v>168</v>
      </c>
      <c s="2" r="I2" t="s">
        <v>169</v>
      </c>
      <c s="2" r="J2" t="s">
        <v>170</v>
      </c>
      <c s="2" r="K2" t="s">
        <v>171</v>
      </c>
      <c s="2" r="L2" t="s">
        <v>172</v>
      </c>
    </row>
    <row spans="1:12" r="3">
      <c s="4" r="A3" t="s">
        <v>66</v>
      </c>
      <c s="5" r="C3" t="n">
        <v>90000000</v>
      </c>
      <c s="5" r="E3" t="n">
        <v>90000000</v>
      </c>
    </row>
    <row spans="1:12" r="4">
      <c s="4" r="A4" t="s">
        <v>68</v>
      </c>
      <c s="5" r="C4" t="n">
        <v>6130000</v>
      </c>
      <c s="5" r="E4" t="n">
        <v>4500000</v>
      </c>
    </row>
    <row spans="1:12" r="5">
      <c s="4" r="A5" t="s">
        <v>62</v>
      </c>
      <c s="5" r="C5" t="n">
        <v>10000000</v>
      </c>
      <c s="5" r="E5" t="n">
        <v>10000000</v>
      </c>
    </row>
    <row spans="1:12" r="6">
      <c s="4" r="A6" t="s">
        <v>61</v>
      </c>
      <c s="8" r="C6" t="n">
        <v>0.0001</v>
      </c>
      <c s="8" r="E6" t="n">
        <v>0.0001</v>
      </c>
    </row>
    <row spans="1:12" r="7">
      <c s="4" r="A7" t="s">
        <v>63</v>
      </c>
      <c s="5" r="C7" t="n">
        <v>0</v>
      </c>
      <c s="5" r="E7" t="n">
        <v>0</v>
      </c>
    </row>
    <row spans="1:12" r="8">
      <c s="4" r="A8" t="s">
        <v>65</v>
      </c>
      <c s="8" r="C8" t="n">
        <v>0.0001</v>
      </c>
      <c s="8" r="E8" t="n">
        <v>0.0001</v>
      </c>
    </row>
    <row spans="1:12" r="9">
      <c s="4" r="A9" t="s">
        <v>67</v>
      </c>
      <c s="5" r="C9" t="n">
        <v>6130000</v>
      </c>
      <c s="5" r="E9" t="n">
        <v>4500000</v>
      </c>
      <c s="5" r="G9" t="n">
        <v>500000</v>
      </c>
      <c s="5" r="H9" t="n">
        <v>60000</v>
      </c>
      <c s="5" r="K9" t="n">
        <v>4470000</v>
      </c>
    </row>
    <row spans="1:12" r="10">
      <c s="4" r="A10" t="s">
        <v>50</v>
      </c>
      <c s="7" r="C10" t="n">
        <v>613</v>
      </c>
      <c s="4" r="D10" t="s">
        <v>45</v>
      </c>
      <c s="7" r="E10" t="n">
        <v>450</v>
      </c>
      <c s="4" r="F10" t="s">
        <v>45</v>
      </c>
      <c s="7" r="K10" t="n">
        <v>250</v>
      </c>
    </row>
    <row spans="1:12" r="11">
      <c s="4" r="A11" t="s">
        <v>110</v>
      </c>
      <c s="5" r="C11" t="n">
        <v>10000</v>
      </c>
    </row>
    <row spans="1:12" r="12">
      <c s="4" r="A12" t="s">
        <v>111</v>
      </c>
      <c s="5" r="C12" t="n">
        <v>50000</v>
      </c>
    </row>
    <row spans="1:12" r="13">
      <c s="4" r="A13" t="s">
        <v>31</v>
      </c>
      <c s="7" r="C13" t="n">
        <v>14539</v>
      </c>
      <c s="7" r="E13" t="n">
        <v>3662</v>
      </c>
      <c s="7" r="H13" t="n">
        <v>6000</v>
      </c>
      <c s="7" r="I13" t="n">
        <v>50000</v>
      </c>
    </row>
    <row spans="1:12" r="14">
      <c s="4" r="A14" t="s">
        <v>173</v>
      </c>
    </row>
    <row spans="1:12" r="15">
      <c s="4" r="A15" t="s">
        <v>66</v>
      </c>
      <c s="5" r="L15" t="n">
        <v>1000</v>
      </c>
    </row>
    <row spans="1:12" r="16">
      <c s="4" r="A16" t="s">
        <v>68</v>
      </c>
      <c s="5" r="L16" t="n">
        <v>150</v>
      </c>
    </row>
    <row spans="1:12" r="17">
      <c s="4" r="A17" t="s">
        <v>65</v>
      </c>
      <c s="7" r="L17" t="n">
        <v>1</v>
      </c>
    </row>
    <row spans="1:12" r="18">
      <c s="4" r="A18" t="s">
        <v>174</v>
      </c>
    </row>
    <row spans="1:12" r="19">
      <c s="4" r="A19" t="s">
        <v>175</v>
      </c>
      <c s="5" r="E19" t="n">
        <v>1500000</v>
      </c>
    </row>
    <row spans="1:12" r="20">
      <c s="4" r="A20" t="s">
        <v>176</v>
      </c>
      <c s="7" r="J20" t="n">
        <v>250000</v>
      </c>
    </row>
    <row spans="1:12" r="21">
      <c s="4" r="A21" t="s">
        <v>177</v>
      </c>
    </row>
    <row spans="1:12" r="22">
      <c s="4" r="A22" t="s">
        <v>67</v>
      </c>
      <c s="5" r="B22" t="n">
        <v>100000</v>
      </c>
    </row>
    <row spans="1:12" r="23">
      <c s="4" r="A23" t="s">
        <v>110</v>
      </c>
      <c s="7" r="B23" t="n">
        <v>10000</v>
      </c>
    </row>
    <row spans="1:12" r="24">
      <c s="4" r="A24" t="s">
        <v>178</v>
      </c>
    </row>
    <row spans="1:12" r="25">
      <c s="4" r="A25" t="s">
        <v>67</v>
      </c>
      <c s="5" r="B25" t="n">
        <v>500000</v>
      </c>
    </row>
    <row spans="1:12" r="26">
      <c s="4" r="A26" t="s">
        <v>111</v>
      </c>
      <c s="7" r="B26" t="n">
        <v>50000</v>
      </c>
    </row>
    <row spans="1:12" r="27">
      <c s="4" r="A27" t="s">
        <v>179</v>
      </c>
    </row>
    <row spans="1:12" r="28">
      <c s="4" r="A28" t="s">
        <v>67</v>
      </c>
      <c s="5" r="B28" t="n">
        <v>870000</v>
      </c>
      <c s="5" r="C28" t="n">
        <v>160000</v>
      </c>
    </row>
    <row spans="1:12" r="29">
      <c s="4" r="A29" t="s">
        <v>31</v>
      </c>
      <c s="7" r="B29" t="n">
        <v>87000</v>
      </c>
      <c s="7" r="C29" t="n">
        <v>16000</v>
      </c>
    </row>
    <row spans="1:12" r="30">
      <c r="A30" t="n"/>
    </row>
    <row spans="1:12" r="31">
      <c s="4" r="A31" t="s">
        <v>45</v>
      </c>
      <c s="4" r="B31" t="s">
        <v>58</v>
      </c>
    </row>
  </sheetData>
  <mergeCells count="7">
    <mergeCell ref="A1:A2"/>
    <mergeCell ref="C1:D1"/>
    <mergeCell ref="E1:F1"/>
    <mergeCell ref="C2:D2"/>
    <mergeCell ref="E2:F2"/>
    <mergeCell ref="A30:L30"/>
    <mergeCell ref="B31:L3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180</v>
      </c>
      <c s="2" r="B1" t="s">
        <v>28</v>
      </c>
      <c s="2" r="C1" t="s">
        <v>181</v>
      </c>
    </row>
    <row spans="1:3" r="2">
      <c s="3" r="A2" t="s">
        <v>163</v>
      </c>
    </row>
    <row spans="1:3" r="3">
      <c s="4" r="A3" t="s">
        <v>182</v>
      </c>
      <c s="7" r="B3" t="n">
        <v>100000</v>
      </c>
    </row>
    <row spans="1:3" r="4">
      <c s="4" r="A4" t="s">
        <v>183</v>
      </c>
      <c s="4" r="B4" t="s">
        <v>184</v>
      </c>
      <c s="4" r="C4" t="s">
        <v>184</v>
      </c>
    </row>
    <row spans="1:3" r="5">
      <c s="4" r="A5" t="s">
        <v>185</v>
      </c>
      <c s="7" r="B5" t="n">
        <v>1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0"/>
    <col customWidth="1" max="2" min="2" width="16"/>
    <col customWidth="1" max="3" min="3" width="4"/>
    <col customWidth="1" max="4" min="4" width="14"/>
    <col customWidth="1" max="5" min="5" width="4"/>
    <col customWidth="1" max="6" min="6" width="14"/>
  </cols>
  <sheetData>
    <row spans="1:6" r="1">
      <c s="1" r="A1" t="s">
        <v>186</v>
      </c>
      <c s="2" r="B1" t="s">
        <v>28</v>
      </c>
      <c s="2" r="D1" t="s">
        <v>29</v>
      </c>
      <c s="2" r="F1" t="s">
        <v>181</v>
      </c>
    </row>
    <row spans="1:6" r="2">
      <c s="3" r="A2" t="s">
        <v>163</v>
      </c>
    </row>
    <row spans="1:6" r="3">
      <c s="4" r="A3" t="s">
        <v>44</v>
      </c>
      <c s="7" r="B3" t="n">
        <v>100000</v>
      </c>
      <c s="4" r="C3" t="s">
        <v>45</v>
      </c>
      <c s="7" r="D3" t="n">
        <v>100000</v>
      </c>
      <c s="4" r="E3" t="s">
        <v>45</v>
      </c>
      <c s="7" r="F3" t="n">
        <v>100000</v>
      </c>
    </row>
    <row spans="1:6" r="4">
      <c s="4" r="A4" t="s">
        <v>183</v>
      </c>
      <c s="4" r="B4" t="s">
        <v>184</v>
      </c>
      <c s="4" r="F4" t="s">
        <v>184</v>
      </c>
    </row>
    <row spans="1:6" r="5">
      <c s="4" r="A5" t="s">
        <v>41</v>
      </c>
      <c s="7" r="B5" t="n">
        <v>3888</v>
      </c>
      <c s="7" r="D5" t="n">
        <v>3888</v>
      </c>
    </row>
    <row spans="1:6" r="6">
      <c r="A6" t="n"/>
    </row>
    <row spans="1:6" r="7">
      <c s="4" r="A7" t="s">
        <v>45</v>
      </c>
      <c s="4" r="B7" t="s">
        <v>56</v>
      </c>
    </row>
  </sheetData>
  <mergeCells count="4">
    <mergeCell ref="B1:C1"/>
    <mergeCell ref="D1:E1"/>
    <mergeCell ref="A6:F6"/>
    <mergeCell ref="B7:F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87</v>
      </c>
      <c s="2" r="B1" t="s">
        <v>71</v>
      </c>
      <c s="2" r="C1" t="s">
        <v>162</v>
      </c>
    </row>
    <row spans="1:3" r="2">
      <c s="2" r="B2" t="s">
        <v>28</v>
      </c>
      <c s="2" r="C2" t="s">
        <v>29</v>
      </c>
    </row>
    <row spans="1:3" r="3">
      <c s="3" r="A3" t="s">
        <v>163</v>
      </c>
    </row>
    <row spans="1:3" r="4">
      <c s="4" r="A4" t="s">
        <v>188</v>
      </c>
      <c s="7" r="B4" t="n">
        <v>1444</v>
      </c>
      <c s="7" r="C4" t="n">
        <v>1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89</v>
      </c>
      <c s="2" r="B1" t="s">
        <v>167</v>
      </c>
      <c s="2" r="C1" t="s">
        <v>168</v>
      </c>
      <c s="2" r="D1" t="s">
        <v>190</v>
      </c>
      <c s="2" r="E1" t="s">
        <v>169</v>
      </c>
      <c s="2" r="F1" t="s">
        <v>28</v>
      </c>
      <c s="2" r="G1" t="s">
        <v>29</v>
      </c>
      <c s="2" r="H1" t="s">
        <v>171</v>
      </c>
    </row>
    <row spans="1:8" r="2">
      <c s="3" r="A2" t="s">
        <v>163</v>
      </c>
    </row>
    <row spans="1:8" r="3">
      <c s="4" r="A3" t="s">
        <v>31</v>
      </c>
      <c s="7" r="C3" t="n">
        <v>6000</v>
      </c>
      <c s="7" r="E3" t="n">
        <v>50000</v>
      </c>
      <c s="7" r="F3" t="n">
        <v>14539</v>
      </c>
      <c s="7" r="G3" t="n">
        <v>3662</v>
      </c>
    </row>
    <row spans="1:8" r="4">
      <c s="4" r="A4" t="s">
        <v>191</v>
      </c>
      <c s="7" r="D4" t="n">
        <v>151700</v>
      </c>
    </row>
    <row spans="1:8" r="5">
      <c s="4" r="A5" t="s">
        <v>192</v>
      </c>
      <c s="5" r="D5" t="n">
        <v>250000</v>
      </c>
    </row>
    <row spans="1:8" r="6">
      <c s="4" r="A6" t="s">
        <v>193</v>
      </c>
      <c s="7" r="D6" t="n">
        <v>25000</v>
      </c>
    </row>
    <row spans="1:8" r="7">
      <c s="4" r="A7" t="s">
        <v>194</v>
      </c>
      <c s="7" r="D7" t="n">
        <v>2083</v>
      </c>
    </row>
    <row spans="1:8" r="8">
      <c s="4" r="A8" t="s">
        <v>195</v>
      </c>
      <c s="4" r="D8" t="s">
        <v>196</v>
      </c>
    </row>
    <row spans="1:8" r="9">
      <c s="4" r="A9" t="s">
        <v>197</v>
      </c>
      <c s="7" r="D9" t="n">
        <v>15000</v>
      </c>
    </row>
    <row spans="1:8" r="10">
      <c s="4" r="A10" t="s">
        <v>198</v>
      </c>
      <c s="7" r="D10" t="n">
        <v>1700</v>
      </c>
    </row>
    <row spans="1:8" r="11">
      <c s="4" r="A11" t="s">
        <v>67</v>
      </c>
      <c s="5" r="B11" t="n">
        <v>500000</v>
      </c>
      <c s="5" r="C11" t="n">
        <v>60000</v>
      </c>
      <c s="5" r="F11" t="n">
        <v>6130000</v>
      </c>
      <c s="5" r="G11" t="n">
        <v>4500000</v>
      </c>
      <c s="5" r="H11" t="n">
        <v>447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9</v>
      </c>
      <c s="2" r="B1" t="s">
        <v>28</v>
      </c>
      <c s="2" r="C1" t="s">
        <v>29</v>
      </c>
    </row>
    <row spans="1:3" r="2">
      <c s="3" r="A2" t="s">
        <v>60</v>
      </c>
    </row>
    <row spans="1:3" r="3">
      <c s="4" r="A3" t="s">
        <v>61</v>
      </c>
      <c s="8" r="B3" t="n">
        <v>0.0001</v>
      </c>
      <c s="8" r="C3" t="n">
        <v>0.0001</v>
      </c>
    </row>
    <row spans="1:3" r="4">
      <c s="4" r="A4" t="s">
        <v>62</v>
      </c>
      <c s="5" r="B4" t="n">
        <v>10000000</v>
      </c>
      <c s="5" r="C4" t="n">
        <v>10000000</v>
      </c>
    </row>
    <row spans="1:3" r="5">
      <c s="4" r="A5" t="s">
        <v>63</v>
      </c>
      <c s="5" r="B5" t="n">
        <v>0</v>
      </c>
      <c s="5" r="C5" t="n">
        <v>0</v>
      </c>
    </row>
    <row spans="1:3" r="6">
      <c s="4" r="A6" t="s">
        <v>64</v>
      </c>
      <c s="5" r="B6" t="n">
        <v>0</v>
      </c>
      <c s="5" r="C6" t="n">
        <v>0</v>
      </c>
    </row>
    <row spans="1:3" r="7">
      <c s="4" r="A7" t="s">
        <v>65</v>
      </c>
      <c s="8" r="B7" t="n">
        <v>0.0001</v>
      </c>
      <c s="8" r="C7" t="n">
        <v>0.0001</v>
      </c>
    </row>
    <row spans="1:3" r="8">
      <c s="4" r="A8" t="s">
        <v>66</v>
      </c>
      <c s="5" r="B8" t="n">
        <v>90000000</v>
      </c>
      <c s="5" r="C8" t="n">
        <v>90000000</v>
      </c>
    </row>
    <row spans="1:3" r="9">
      <c s="4" r="A9" t="s">
        <v>67</v>
      </c>
      <c s="5" r="B9" t="n">
        <v>6130000</v>
      </c>
      <c s="5" r="C9" t="n">
        <v>4500000</v>
      </c>
    </row>
    <row spans="1:3" r="10">
      <c s="4" r="A10" t="s">
        <v>68</v>
      </c>
      <c s="5" r="B10" t="n">
        <v>6130000</v>
      </c>
      <c s="5" r="C10" t="n">
        <v>4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71</v>
      </c>
    </row>
    <row spans="1:5" r="2">
      <c s="2" r="B2" t="s">
        <v>28</v>
      </c>
      <c s="2" r="C2" t="s">
        <v>72</v>
      </c>
      <c s="2" r="D2" t="s">
        <v>28</v>
      </c>
      <c s="2" r="E2" t="s">
        <v>72</v>
      </c>
    </row>
    <row spans="1:5" r="3">
      <c s="3" r="A3" t="s">
        <v>73</v>
      </c>
    </row>
    <row spans="1:5" r="4">
      <c s="4" r="A4" t="s">
        <v>74</v>
      </c>
      <c s="7" r="B4" t="n">
        <v>5951</v>
      </c>
      <c s="7" r="C4" t="n">
        <v>19836</v>
      </c>
      <c s="7" r="D4" t="n">
        <v>5951</v>
      </c>
      <c s="7" r="E4" t="n">
        <v>31130</v>
      </c>
    </row>
    <row spans="1:5" r="5">
      <c s="3" r="A5" t="s">
        <v>75</v>
      </c>
    </row>
    <row spans="1:5" r="6">
      <c s="4" r="A6" t="s">
        <v>76</v>
      </c>
      <c s="5" r="B6" t="n">
        <v>2774</v>
      </c>
      <c s="5" r="C6" t="n">
        <v>2442</v>
      </c>
      <c s="5" r="D6" t="n">
        <v>4282</v>
      </c>
      <c s="5" r="E6" t="n">
        <v>3741</v>
      </c>
    </row>
    <row spans="1:5" r="7">
      <c s="3" r="A7" t="s">
        <v>77</v>
      </c>
    </row>
    <row spans="1:5" r="8">
      <c s="4" r="A8" t="s">
        <v>78</v>
      </c>
      <c s="5" r="B8" t="n">
        <v>29304</v>
      </c>
      <c s="5" r="C8" t="n">
        <v>17445</v>
      </c>
      <c s="5" r="D8" t="n">
        <v>52375</v>
      </c>
      <c s="5" r="E8" t="n">
        <v>21896</v>
      </c>
    </row>
    <row spans="1:5" r="9">
      <c s="4" r="A9" t="s">
        <v>79</v>
      </c>
      <c s="5" r="B9" t="n">
        <v>45040</v>
      </c>
      <c s="5" r="C9" t="n">
        <v>150</v>
      </c>
      <c s="5" r="D9" t="n">
        <v>67690</v>
      </c>
      <c s="5" r="E9" t="n">
        <v>150</v>
      </c>
    </row>
    <row spans="1:5" r="10">
      <c s="4" r="A10" t="s">
        <v>80</v>
      </c>
      <c s="5" r="B10" t="n">
        <v>74344</v>
      </c>
      <c s="5" r="C10" t="n">
        <v>17595</v>
      </c>
      <c s="5" r="D10" t="n">
        <v>120065</v>
      </c>
      <c s="5" r="E10" t="n">
        <v>22046</v>
      </c>
    </row>
    <row spans="1:5" r="11">
      <c s="4" r="A11" t="s">
        <v>81</v>
      </c>
      <c s="5" r="B11" t="n">
        <v>-71167</v>
      </c>
      <c s="5" r="C11" t="n">
        <v>-201</v>
      </c>
      <c s="5" r="D11" t="n">
        <v>-118396</v>
      </c>
      <c s="5" r="E11" t="n">
        <v>5343</v>
      </c>
    </row>
    <row spans="1:5" r="12">
      <c s="3" r="A12" t="s">
        <v>82</v>
      </c>
    </row>
    <row spans="1:5" r="13">
      <c s="4" r="A13" t="s">
        <v>83</v>
      </c>
      <c s="7" r="B13" t="n">
        <v>-763</v>
      </c>
      <c s="7" r="C13" t="n">
        <v>-371</v>
      </c>
      <c s="5" r="D13" t="n">
        <v>-1432</v>
      </c>
      <c s="5" r="E13" t="n">
        <v>-771</v>
      </c>
    </row>
    <row spans="1:5" r="14">
      <c s="4" r="A14" t="s">
        <v>84</v>
      </c>
      <c s="7" r="D14" t="n">
        <v>-119828</v>
      </c>
      <c s="7" r="E14" t="n">
        <v>4572</v>
      </c>
    </row>
    <row spans="1:5" r="15">
      <c s="4" r="A15" t="s">
        <v>85</v>
      </c>
      <c s="9" r="B15" t="n">
        <v>-0.01</v>
      </c>
      <c s="9" r="C15" t="n">
        <v>-3.81</v>
      </c>
      <c s="9" r="D15" t="n">
        <v>-0.02</v>
      </c>
      <c s="9" r="E15" t="n">
        <v>30.48</v>
      </c>
    </row>
    <row spans="1:5" r="16">
      <c s="4" r="A16" t="s">
        <v>86</v>
      </c>
      <c s="5" r="B16" t="n">
        <v>6103626</v>
      </c>
      <c s="5" r="C16" t="n">
        <v>150</v>
      </c>
      <c s="5" r="D16" t="n">
        <v>5734586</v>
      </c>
      <c s="5" r="E16" t="n">
        <v>1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71</v>
      </c>
    </row>
    <row spans="1:3" r="2">
      <c s="2" r="B2" t="s">
        <v>28</v>
      </c>
      <c s="2" r="C2" t="s">
        <v>72</v>
      </c>
    </row>
    <row spans="1:3" r="3">
      <c s="3" r="A3" t="s">
        <v>88</v>
      </c>
    </row>
    <row spans="1:3" r="4">
      <c s="4" r="A4" t="s">
        <v>84</v>
      </c>
      <c s="7" r="B4" t="n">
        <v>-119828</v>
      </c>
      <c s="7" r="C4" t="n">
        <v>4572</v>
      </c>
    </row>
    <row spans="1:3" r="5">
      <c s="3" r="A5" t="s">
        <v>89</v>
      </c>
    </row>
    <row spans="1:3" r="6">
      <c s="4" r="A6" t="s">
        <v>90</v>
      </c>
      <c s="5" r="B6" t="n">
        <v>25000</v>
      </c>
    </row>
    <row spans="1:3" r="7">
      <c s="3" r="A7" t="s">
        <v>91</v>
      </c>
    </row>
    <row spans="1:3" r="8">
      <c s="4" r="A8" t="s">
        <v>92</v>
      </c>
      <c s="5" r="B8" t="n">
        <v>-6275</v>
      </c>
      <c s="5" r="C8" t="n">
        <v>685</v>
      </c>
    </row>
    <row spans="1:3" r="9">
      <c s="4" r="A9" t="s">
        <v>93</v>
      </c>
      <c s="5" r="B9" t="n">
        <v>10406</v>
      </c>
    </row>
    <row spans="1:3" r="10">
      <c s="4" r="A10" t="s">
        <v>94</v>
      </c>
      <c s="5" r="B10" t="n">
        <v>986</v>
      </c>
    </row>
    <row spans="1:3" r="11">
      <c s="4" r="A11" t="s">
        <v>95</v>
      </c>
      <c s="5" r="B11" t="n">
        <v>-89711</v>
      </c>
      <c s="5" r="C11" t="n">
        <v>5257</v>
      </c>
    </row>
    <row spans="1:3" r="12">
      <c s="3" r="A12" t="s">
        <v>96</v>
      </c>
    </row>
    <row spans="1:3" r="13">
      <c s="4" r="A13" t="s">
        <v>97</v>
      </c>
      <c s="5" r="B13" t="n">
        <v>-5300</v>
      </c>
    </row>
    <row spans="1:3" r="14">
      <c s="4" r="A14" t="s">
        <v>98</v>
      </c>
      <c s="5" r="B14" t="n">
        <v>-5300</v>
      </c>
    </row>
    <row spans="1:3" r="15">
      <c s="3" r="A15" t="s">
        <v>99</v>
      </c>
    </row>
    <row spans="1:3" r="16">
      <c s="4" r="A16" t="s">
        <v>100</v>
      </c>
      <c s="5" r="B16" t="n">
        <v>103000</v>
      </c>
    </row>
    <row spans="1:3" r="17">
      <c s="4" r="A17" t="s">
        <v>101</v>
      </c>
      <c s="5" r="B17" t="n">
        <v>2888</v>
      </c>
      <c s="5" r="C17" t="n">
        <v>380</v>
      </c>
    </row>
    <row spans="1:3" r="18">
      <c s="4" r="A18" t="s">
        <v>102</v>
      </c>
      <c s="5" r="B18" t="n">
        <v>105888</v>
      </c>
      <c s="5" r="C18" t="n">
        <v>380</v>
      </c>
    </row>
    <row spans="1:3" r="19">
      <c s="4" r="A19" t="s">
        <v>103</v>
      </c>
      <c s="5" r="B19" t="n">
        <v>10877</v>
      </c>
      <c s="5" r="C19" t="n">
        <v>5637</v>
      </c>
    </row>
    <row spans="1:3" r="20">
      <c s="4" r="A20" t="s">
        <v>104</v>
      </c>
      <c s="5" r="B20" t="n">
        <v>3662</v>
      </c>
      <c s="5" r="C20" t="n">
        <v>380</v>
      </c>
    </row>
    <row spans="1:3" r="21">
      <c s="4" r="A21" t="s">
        <v>105</v>
      </c>
      <c s="5" r="B21" t="n">
        <v>14539</v>
      </c>
      <c s="5" r="C21" t="n">
        <v>6017</v>
      </c>
    </row>
    <row spans="1:3" r="22">
      <c s="3" r="A22" t="s">
        <v>106</v>
      </c>
    </row>
    <row spans="1:3" r="23">
      <c s="4" r="A23" t="s">
        <v>107</v>
      </c>
      <c s="7" r="B23" t="n">
        <v>446</v>
      </c>
      <c s="7" r="C23" t="n">
        <v>771</v>
      </c>
    </row>
    <row spans="1:3" r="24">
      <c s="4" r="A24" t="s">
        <v>108</v>
      </c>
    </row>
    <row spans="1:3" r="25">
      <c s="3" r="A25" t="s">
        <v>109</v>
      </c>
    </row>
    <row spans="1:3" r="26">
      <c s="4" r="A26" t="s">
        <v>110</v>
      </c>
      <c s="7" r="B26" t="n">
        <v>10000</v>
      </c>
    </row>
    <row spans="1:3" r="27">
      <c s="4" r="A27" t="s">
        <v>111</v>
      </c>
      <c s="7" r="B2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2</v>
      </c>
      <c s="2" r="B1" t="s">
        <v>71</v>
      </c>
    </row>
    <row spans="1:2" r="2">
      <c s="2" r="B2" t="s">
        <v>28</v>
      </c>
    </row>
    <row spans="1:2" r="3">
      <c s="3" r="A3" t="s">
        <v>113</v>
      </c>
    </row>
    <row spans="1:2" r="4">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15</v>
      </c>
      <c s="2" r="B1" t="s">
        <v>71</v>
      </c>
    </row>
    <row spans="1:2" r="2">
      <c s="2" r="B2" t="s">
        <v>28</v>
      </c>
    </row>
    <row spans="1:2" r="3">
      <c s="3" r="A3" t="s">
        <v>113</v>
      </c>
    </row>
    <row spans="1:2" r="4">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17</v>
      </c>
      <c s="2" r="B1" t="s">
        <v>71</v>
      </c>
    </row>
    <row spans="1:2" r="2">
      <c s="2" r="B2" t="s">
        <v>28</v>
      </c>
    </row>
    <row spans="1:2" r="3">
      <c s="3" r="A3" t="s">
        <v>113</v>
      </c>
    </row>
    <row spans="1:2" r="4">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9</v>
      </c>
      <c s="2" r="B1" t="s">
        <v>71</v>
      </c>
    </row>
    <row spans="1:2" r="2">
      <c s="2" r="B2" t="s">
        <v>28</v>
      </c>
    </row>
    <row spans="1:2" r="3">
      <c s="3" r="A3" t="s">
        <v>113</v>
      </c>
    </row>
    <row spans="1:2" r="4">
      <c s="4" r="A4" t="s">
        <v>119</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Global Boatworks Holdings, Inc.</vt:lpstr>
      <vt:lpstr>Statement of Financial Position</vt:lpstr>
      <vt:lpstr>Global Boatworks Holdings, Inc4</vt:lpstr>
      <vt:lpstr>Global Boatworks Holdings, Inc5</vt:lpstr>
      <vt:lpstr>(1) Nature of Operations</vt:lpstr>
      <vt:lpstr>(2) Basis of Presentation, Use </vt:lpstr>
      <vt:lpstr>(3) Summary of Significant Acco</vt:lpstr>
      <vt:lpstr>(4) Stockholders' Equity (defic</vt:lpstr>
      <vt:lpstr>(5) Rental Property and Related</vt:lpstr>
      <vt:lpstr>(6) Related Parties</vt:lpstr>
      <vt:lpstr>(7) Concentrations of Risk</vt:lpstr>
      <vt:lpstr>(8) Subsequent Events</vt:lpstr>
      <vt:lpstr>(3) Summary of Significant Ac14</vt:lpstr>
      <vt:lpstr>(3) Summary of Significant Ac15</vt:lpstr>
      <vt:lpstr>(3) Summary of Significant Ac16</vt:lpstr>
      <vt:lpstr>(3) Summary of Significant Ac17</vt:lpstr>
      <vt:lpstr>(3) Summary of Significant Ac18</vt:lpstr>
      <vt:lpstr>(3) Summary of Significant Ac19</vt:lpstr>
      <vt:lpstr>(3) Summary of Significant Ac20</vt:lpstr>
      <vt:lpstr>(3) Summary of Significant Ac21</vt:lpstr>
      <vt:lpstr>(3) Summary of Significant Ac22</vt:lpstr>
      <vt:lpstr>(6) Related Parties_ Schedule o</vt:lpstr>
      <vt:lpstr>(2) Basis of Presentation, Us24</vt:lpstr>
      <vt:lpstr>(4) Stockholders' Equity (def25</vt:lpstr>
      <vt:lpstr>(5) Rental Property and Relat26</vt:lpstr>
      <vt:lpstr>(6) Related Parties (Details)</vt:lpstr>
      <vt:lpstr>(6) Related Parties_ Schedule28</vt:lpstr>
      <vt:lpstr>(8)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0:29Z</dcterms:created>
  <dcterms:modified xmlns:dcterms="http://purl.org/dc/terms/" xmlns:xsi="http://www.w3.org/2001/XMLSchema-instance" xsi:type="dcterms:W3CDTF">2015-08-13T18:10:29Z</dcterms:modified>
  <dc:title xmlns:dc="http://purl.org/dc/elements/1.1/">Untitled</dc:title>
  <dc:description xmlns:dc="http://purl.org/dc/elements/1.1/"/>
  <dc:subject xmlns:dc="http://purl.org/dc/elements/1.1/"/>
  <cp:keywords/>
  <cp:category/>
</cp:coreProperties>
</file>